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LROY REALTY CORPORATION</t>
        </is>
      </c>
    </row>
    <row r="8">
      <c r="A8" s="4" t="inlineStr">
        <is>
          <t>Entity Central Index Key</t>
        </is>
      </c>
      <c r="B8" s="4" t="inlineStr">
        <is>
          <t>0001025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following summarizes the relationship between our CEO’s, and our other Named Executive Officers’, total compensation paid and our financial performance for the years shown in the table (in this discussion, our CEO is a r Non-PEO NEOs 2022 Pay-Versus-Performance Table
Year (1) Summary (2) Compensation (3) Average (2) Average (3) Value of Initial Fixed $100 Net Income (5) Adjusted (6)
Total (4) Peer Group (4)
(a) (b) (c) (d) (e) (f) (g) (h) (i)
2022 $12,861,760 ($2,765,523 ) $2,542,703 $1,051,595 $51.80 $91.22 $259,493,000 $4.77
2021 $13,132,136 $17,166,531 $2,825,077 $4,112,722 $84.45 $125.76 $658,910,000 $4.23
2020 $11,904,496 ($22,070,364 ) $4,663,837 $2,485,568 $70.76 $91.60 $207,293,000 $4.15
(1) John Kilroy was our CEO for each of the three years included in the table above. For 2020, our Non-PEO NEOs were Justin Smart, Tyler Rose, Michelle Ngo, A. Robert Paratte, Heidi Roth, and Jeffrey Hawken. For 2021, our Non-PEO NEOs were Justin Smart, Tyler Rose, Michelle Ngo, and A. Robert Paratte. For 2022, our Non-PEO NEOs were Justin Smart, Tyler Rose, Eliott Trencher, Michelle Ngo, and A. Robert Paratte.
(2) See the Summary Compensation Table above for the total compensation for our CEO for each year covered in the table. The average total compensation for the Non-PEO NEOs for 2022 was calculated from the Summary Compensation Table above. The average total compensation for the Non-PEO NEOs for each of 2021 and 2020 was calculated from the Summary Compensation Table as disclosed in the Company’s Proxy Statement filed with the Securities and Exchange Commission in 2022 or 2021, respectively.
(3) For purposes of this table, the compensation actually paid (also referred to as “ Compensation Actually Paid CAP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 Plus/(less) the change in value as of the vesting date as compared to the end of the prior fiscal year for awards which were granted in prior years and vested in the covered fiscal year,
• Less, as to any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awards (no dividends were paid on unvested awards and the crediting of dividend equivalents in accordance with the applicable award terms has been taken into account in determining the applicable fiscal year-end or vesting date value of the awards),
• Plus, as to an award that is materially modified during the covered fiscal year, the amount by which the value of the award as of the date of the modification exceeds the value of the original award on the modification date (none of the RSUs held by the Named Executive Officers were materially modified during the fiscal years covered by the table).
In making each of these adjustments, the “value” of an award is the fair value of the award on the applicable date determined in accordance with FASB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at appear in our annual proxy statement.
The table reflects the CAP (determined as noted above) for our CEO and, for our Non-PEO NEOs, the average of the CAPs determined for the Non-PEO NEOs for each of the years shown in the table. The following table provides a reconciliation of the Summary Compensation Table Total to CAP for our CEO.
Reconciliation of Summary Compensation Table Total to Compensation Actually Paid for CEO 2022 2021 2020
Summary Compensation Table Total $12,861,760 $13,132,136 $11,904,496
Grant Date Fair Value of Option and Stock Awards Granted in Fiscal Year ($7,289,420 ) ($7,412,945 ) ($7,125,084 )
Fair Value at Fiscal Year-End of Outstanding and Unvested Option and Stock Awards Granted in Fiscal Year $6,966,201 $14,141,301 $5,015,407
Change in Fair Value of Outstanding and Unvested Option and Stock Awards Granted in Prior Fiscal Years ($16,755,341 ) ($3,346,364 ) ($32,321,898 )
Fair Value at Vesting of Option and Stock Awards Granted in Fiscal Year That Vested During Fiscal Year $0 $0 $0
Fair Value at Vesting of Option and Stock Awards Granted in Prior Fiscal Years That Vested During Fiscal Year ($168,767 ) ($137,351 ) ($124,234 )
Change in Fair Value as of Vesting Date of Option and Stock Awards Granted in Prior Fiscal Years For Which Applicable Vesting Conditions Were Satisfied During Fiscal Year ($244 ) ($52 ) ($197 )
Fair Value as of Prior Fiscal Year-End of Option and Stock Awards Granted in Prior Fiscal Years That Failed to Meet Applicable Vesting Conditions During Fiscal Year $0 $0 $0
Increase Based on Dividends or Other Earnings Paid During Applicable Fiscal Year Prior to Vesting Date $1,620,288 $789,806 $581,144
Compensation Actually Paid ($2,765,523 ) $17,166,531 ($22,070,364 ) The following table provides a reconciliatio n a T
Reconciliation of Average Summary Compensation Table Total to Average Compensation Actually Paid for Non-PEO NEOs 2022 2021 2020
Summary Compensation Table Total $2,542,703 $2,825,077 $4,663,837
Grant Date Fair Value of Option and Stock Awards Granted in Fiscal Year ($1,384,509 ) ($1,541,726 ) ($1,334,840 )
Fair Value at Fiscal Year-End of Outstanding and Unvested Option and Stock Awards Granted in Fiscal Year $1,080,023 $2,497,503 $780,655
Change in Fair Value of Outstanding and Unvested Option and Stock Awards Granted in Prior Fiscal Years ($1,292,826 ) $243,399 ($1,557,362 )
Fair Value at Vesting of Option and Stock Awards Granted in Fiscal Year That Vested During Fiscal Year $0 $0 $39,470
Fair Value at Vesting of Option and Stock Awards Granted in Prior Fiscal Years That Vested During Fiscal Year ($24,177 ) ($22,901 ) ($431,166 )
Change in Fair Value as of Vesting Date of Option and Stock Awards Granted in Prior Fiscal Years For Which Applicable Vesting Conditions Were Satisfied During Fiscal Year ($5,995 ) ($71 ) ($171 )
Fair Value as of Prior Fiscal Year-End of Option and Stock Awards Granted in Prior Fiscal Years That Failed to Meet Applicable Vesting Conditions During Fiscal Year $0 $0 $0
Increase Based on Dividends or Other Earnings Paid During Applicable Fiscal Year Prior to Vesting Date $136,376 $111,441 $325,145
Compensation Actually Paid $1,051,595 $4,112,722 $2,485,568
(4) Total Shareholder Return represents the return on a fixed investment of $100 in the Company’s common stock for the period beginning on the last trading day of 2019 through the end of the applicable fiscal year, and is calculated assuming the reinvestment of dividends. Peer Group Total Shareholder Return represents the return on a fixed investment of $100 in the FTSE NAREIT All Equity REIT Index for the period
beginning on the last trading day of 2019 through the end of the applicable fiscal year, and is calculated assuming the reinvestment of dividends. The following chart illustrates the CAP for our CEO and the average CAP for our Non-PEO NEOs for each of the last three years against our total shareholder return and the total shareholder return for the FTSE NAREIT All Equity REIT Index (each calculated as described above) over that period of time.
(5) This column shows the Company’s net income for each fiscal year covered by the table. The following chart illustrates the CAP for our CEO and the average CAP for our Non-PEO NEOs for each of the last three years against our net income for each of those years.
(6) This column shows the Company’s Adjusted FFO Per Share for each fiscal year covered by the table. We consider Adjusted FFO Per Share to be a key metric in our executive compensation program, used in determining vesting of our NEOs’ performance-based RSUs. The following chart illustrates the CAP for our CEO and the average CAP for our Non-PEO NEOs for each of the last three years against our Adjusted FFO Per Share for each of those years. See Appendix A</t>
        </is>
      </c>
      <c r="C4" s="4" t="inlineStr">
        <is>
          <t xml:space="preserve"> </t>
        </is>
      </c>
      <c r="D4" s="4" t="inlineStr">
        <is>
          <t xml:space="preserve"> </t>
        </is>
      </c>
    </row>
    <row r="5">
      <c r="A5" s="4" t="inlineStr">
        <is>
          <t>Company Selected Measure Name</t>
        </is>
      </c>
      <c r="B5" s="4" t="inlineStr">
        <is>
          <t>Adjusted FFO Per Share</t>
        </is>
      </c>
      <c r="C5" s="4" t="inlineStr">
        <is>
          <t xml:space="preserve"> </t>
        </is>
      </c>
      <c r="D5" s="4" t="inlineStr">
        <is>
          <t xml:space="preserve"> </t>
        </is>
      </c>
    </row>
    <row r="6">
      <c r="A6" s="4" t="inlineStr">
        <is>
          <t>Named Executive Officers, Footnote [Text Block]</t>
        </is>
      </c>
      <c r="B6" s="4" t="inlineStr">
        <is>
          <t>For 2020, our Non-PEO NEOs were Justin Smart, Tyler Rose, Michelle Ngo, A. Robert Paratte, Heidi Roth, and Jeffrey Hawken. For 2021, our Non-PEO NEOs were Justin Smart, Tyler Rose, Michelle Ngo, and A. Robert Paratte. For 2022, our Non-PEO NEOs were Justin Smart, Tyler Rose, Eliott Trencher, Michelle Ngo, and A. Robert Paratte.</t>
        </is>
      </c>
      <c r="C6" s="4" t="inlineStr">
        <is>
          <t xml:space="preserve"> </t>
        </is>
      </c>
      <c r="D6" s="4" t="inlineStr">
        <is>
          <t xml:space="preserve"> </t>
        </is>
      </c>
    </row>
    <row r="7">
      <c r="A7" s="4" t="inlineStr">
        <is>
          <t>Peer Group Issuers, Footnote [Text Block]</t>
        </is>
      </c>
      <c r="B7" s="4" t="inlineStr">
        <is>
          <t>(4) Total Shareholder Return represents the return on a fixed investment of $100 in the Company’s common stock for the period beginning on the last trading day of 2019 through the end of the applicable fiscal year, and is calculated assuming the reinvestment of dividends. Peer Group Total Shareholder Return represents the return on a fixed investment of $100 in the FTSE NAREIT All Equity REIT Index for the period
beginning on the last trading day of 2019 through the end of the applicable fiscal year, and is calculated assuming the reinvestment of dividends. The following chart illustrates the CAP for our CEO and the average CAP for our Non-PEO NEOs for each of the last three years against our total shareholder return and the total shareholder return for the FTSE NAREIT All Equity REIT Index (each calculated as described above) over that period of time.</t>
        </is>
      </c>
      <c r="C7" s="4" t="inlineStr">
        <is>
          <t xml:space="preserve"> </t>
        </is>
      </c>
      <c r="D7" s="4" t="inlineStr">
        <is>
          <t xml:space="preserve"> </t>
        </is>
      </c>
    </row>
    <row r="8">
      <c r="A8" s="4" t="inlineStr">
        <is>
          <t>PEO Total Compensation Amount</t>
        </is>
      </c>
      <c r="B8" s="5" t="n">
        <v>12861760</v>
      </c>
      <c r="C8" s="5" t="n">
        <v>13132136</v>
      </c>
      <c r="D8" s="5" t="n">
        <v>11904496</v>
      </c>
    </row>
    <row r="9">
      <c r="A9" s="4" t="inlineStr">
        <is>
          <t>PEO Actually Paid Compensation Amount</t>
        </is>
      </c>
      <c r="B9" s="5" t="n">
        <v>-2765523</v>
      </c>
      <c r="C9" s="6" t="n">
        <v>17166531</v>
      </c>
      <c r="D9" s="6" t="n">
        <v>-22070364</v>
      </c>
    </row>
    <row r="10">
      <c r="A10" s="4" t="inlineStr">
        <is>
          <t>Adjustment To PEO Compensation, Footnote [Text Block]</t>
        </is>
      </c>
      <c r="B10" s="4" t="inlineStr">
        <is>
          <t xml:space="preserve"> The following table provides a reconciliation of the Summary Compensation Table Total to CAP for our CEO.
Reconciliation of Summary Compensation Table Total to Compensation Actually Paid for CEO 2022 2021 2020
Summary Compensation Table Total $12,861,760 $13,132,136 $11,904,496
Grant Date Fair Value of Option and Stock Awards Granted in Fiscal Year ($7,289,420 ) ($7,412,945 ) ($7,125,084 )
Fair Value at Fiscal Year-End of Outstanding and Unvested Option and Stock Awards Granted in Fiscal Year $6,966,201 $14,141,301 $5,015,407
Change in Fair Value of Outstanding and Unvested Option and Stock Awards Granted in Prior Fiscal Years ($16,755,341 ) ($3,346,364 ) ($32,321,898 )
Fair Value at Vesting of Option and Stock Awards Granted in Fiscal Year That Vested During Fiscal Year $0 $0 $0
Fair Value at Vesting of Option and Stock Awards Granted in Prior Fiscal Years That Vested During Fiscal Year ($168,767 ) ($137,351 ) ($124,234 )
Change in Fair Value as of Vesting Date of Option and Stock Awards Granted in Prior Fiscal Years For Which Applicable Vesting Conditions Were Satisfied During Fiscal Year ($244 ) ($52 ) ($197 )
Fair Value as of Prior Fiscal Year-End of Option and Stock Awards Granted in Prior Fiscal Years That Failed to Meet Applicable Vesting Conditions During Fiscal Year $0 $0 $0
Increase Based on Dividends or Other Earnings Paid During Applicable Fiscal Year Prior to Vesting Date $1,620,288 $789,806 $581,144
Compensation Actually Paid ($2,765,523 ) $17,166,531 ($22,070,364 ) </t>
        </is>
      </c>
      <c r="C10" s="4" t="inlineStr">
        <is>
          <t xml:space="preserve"> </t>
        </is>
      </c>
      <c r="D10" s="4" t="inlineStr">
        <is>
          <t xml:space="preserve"> </t>
        </is>
      </c>
    </row>
    <row r="11">
      <c r="A11" s="4" t="inlineStr">
        <is>
          <t>Non-PEO NEO Average Total Compensation Amount</t>
        </is>
      </c>
      <c r="B11" s="5" t="n">
        <v>2542703</v>
      </c>
      <c r="C11" s="6" t="n">
        <v>2825077</v>
      </c>
      <c r="D11" s="6" t="n">
        <v>4663837</v>
      </c>
    </row>
    <row r="12">
      <c r="A12" s="4" t="inlineStr">
        <is>
          <t>Non-PEO NEO Average Compensation Actually Paid Amount</t>
        </is>
      </c>
      <c r="B12" s="5" t="n">
        <v>1051595</v>
      </c>
      <c r="C12" s="6" t="n">
        <v>4112722</v>
      </c>
      <c r="D12" s="6" t="n">
        <v>2485568</v>
      </c>
    </row>
    <row r="13">
      <c r="A13" s="4" t="inlineStr">
        <is>
          <t>Adjustment to Non-PEO NEO Compensation Footnote [Text Block]</t>
        </is>
      </c>
      <c r="B13" s="4" t="inlineStr">
        <is>
          <t xml:space="preserve"> The following table provides a reconciliatio n a T
Reconciliation of Average Summary Compensation Table Total to Average Compensation Actually Paid for Non-PEO NEOs 2022 2021 2020
Summary Compensation Table Total $2,542,703 $2,825,077 $4,663,837
Grant Date Fair Value of Option and Stock Awards Granted in Fiscal Year ($1,384,509 ) ($1,541,726 ) ($1,334,840 )
Fair Value at Fiscal Year-End of Outstanding and Unvested Option and Stock Awards Granted in Fiscal Year $1,080,023 $2,497,503 $780,655
Change in Fair Value of Outstanding and Unvested Option and Stock Awards Granted in Prior Fiscal Years ($1,292,826 ) $243,399 ($1,557,362 )
Fair Value at Vesting of Option and Stock Awards Granted in Fiscal Year That Vested During Fiscal Year $0 $0 $39,470
Fair Value at Vesting of Option and Stock Awards Granted in Prior Fiscal Years That Vested During Fiscal Year ($24,177 ) ($22,901 ) ($431,166 )
Change in Fair Value as of Vesting Date of Option and Stock Awards Granted in Prior Fiscal Years For Which Applicable Vesting Conditions Were Satisfied During Fiscal Year ($5,995 ) ($71 ) ($171 )
Fair Value as of Prior Fiscal Year-End of Option and Stock Awards Granted in Prior Fiscal Years That Failed to Meet Applicable Vesting Conditions During Fiscal Year $0 $0 $0
Increase Based on Dividends or Other Earnings Paid During Applicable Fiscal Year Prior to Vesting Date $136,376 $111,441 $325,145
Compensation Actually Paid $1,051,595 $4,112,722 $2,485,56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ollowing is an unranked list of the Company’s financial performance measures we consider most important in linking the compensation actually paid to our Named Executive Officers for 2022 with Company performance.
• Adjusted FFO Per Share
• FFO Per Share
• Relative Total Shareholder Return (TSR Percentile Ranking)
• Average Debt to EBITDA Ratio
• Same Store Cash NOI
• Occupancy</t>
        </is>
      </c>
      <c r="C18" s="4" t="inlineStr">
        <is>
          <t xml:space="preserve"> </t>
        </is>
      </c>
      <c r="D18" s="4" t="inlineStr">
        <is>
          <t xml:space="preserve"> </t>
        </is>
      </c>
    </row>
    <row r="19">
      <c r="A19" s="4" t="inlineStr">
        <is>
          <t>Total Shareholder Return Amount</t>
        </is>
      </c>
      <c r="B19" s="7" t="n">
        <v>51.8</v>
      </c>
      <c r="C19" s="8" t="n">
        <v>84.45</v>
      </c>
      <c r="D19" s="8" t="n">
        <v>70.76000000000001</v>
      </c>
    </row>
    <row r="20">
      <c r="A20" s="4" t="inlineStr">
        <is>
          <t>Peer Group Total Shareholder Return Amount</t>
        </is>
      </c>
      <c r="B20" s="8" t="n">
        <v>91.22</v>
      </c>
      <c r="C20" s="8" t="n">
        <v>125.76</v>
      </c>
      <c r="D20" s="9" t="n">
        <v>91.59999999999999</v>
      </c>
    </row>
    <row r="21">
      <c r="A21" s="4" t="inlineStr">
        <is>
          <t>Net Income (Loss)</t>
        </is>
      </c>
      <c r="B21" s="5" t="n">
        <v>259493000</v>
      </c>
      <c r="C21" s="5" t="n">
        <v>658910000</v>
      </c>
      <c r="D21" s="5" t="n">
        <v>207293000</v>
      </c>
    </row>
    <row r="22">
      <c r="A22" s="4" t="inlineStr">
        <is>
          <t>Company Selected Measure Amount</t>
        </is>
      </c>
      <c r="B22" s="8" t="n">
        <v>4.77</v>
      </c>
      <c r="C22" s="8" t="n">
        <v>4.23</v>
      </c>
      <c r="D22" s="8" t="n">
        <v>4.15</v>
      </c>
    </row>
    <row r="23">
      <c r="A23" s="4" t="inlineStr">
        <is>
          <t>PEO Name</t>
        </is>
      </c>
      <c r="B23" s="4" t="inlineStr">
        <is>
          <t>John Kilro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FO Per Share</t>
        </is>
      </c>
      <c r="C26" s="4" t="inlineStr">
        <is>
          <t xml:space="preserve"> </t>
        </is>
      </c>
      <c r="D26" s="4" t="inlineStr">
        <is>
          <t xml:space="preserve"> </t>
        </is>
      </c>
    </row>
    <row r="27">
      <c r="A27" s="4" t="inlineStr">
        <is>
          <t>Non-GAAP Measure Description [Text Block]</t>
        </is>
      </c>
      <c r="B27" s="4" t="inlineStr">
        <is>
          <t>the Company’s Adjusted FFO Per Share for each fiscal year covered by the table. We consider Adjusted FFO Per Share to be a key metric in our executive compensation program, used in determining vesting of our NEOs’ performance-based RSU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FO Per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 (TSR Percentile Ranking)</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verage Debt to EBITDA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ame Store Cash NOI</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Occupancy</t>
        </is>
      </c>
      <c r="C42" s="4" t="inlineStr">
        <is>
          <t xml:space="preserve"> </t>
        </is>
      </c>
      <c r="D42" s="4" t="inlineStr">
        <is>
          <t xml:space="preserve"> </t>
        </is>
      </c>
    </row>
    <row r="43">
      <c r="A43" s="4" t="inlineStr">
        <is>
          <t>PEO [Member] | Grant Date Fair Value of Option an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7289420</v>
      </c>
      <c r="C45" s="5" t="n">
        <v>-7412945</v>
      </c>
      <c r="D45" s="5" t="n">
        <v>-7125084</v>
      </c>
    </row>
    <row r="46">
      <c r="A46" s="4" t="inlineStr">
        <is>
          <t>PEO [Member] | Fair Value at Fiscal YearEnd of Outstanding and Unvested Option and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966201</v>
      </c>
      <c r="C48" s="6" t="n">
        <v>14141301</v>
      </c>
      <c r="D48" s="6" t="n">
        <v>5015407</v>
      </c>
    </row>
    <row r="49">
      <c r="A49" s="4" t="inlineStr">
        <is>
          <t>PEO [Member] | Change in Fair Value of Outstanding and Unvested Option and Stock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755341</v>
      </c>
      <c r="C51" s="6" t="n">
        <v>-3346364</v>
      </c>
      <c r="D51" s="6" t="n">
        <v>-32321898</v>
      </c>
    </row>
    <row r="52">
      <c r="A52" s="4" t="inlineStr">
        <is>
          <t>PEO [Member] | Fair Value at Vesting of Option and Stock Awards Granted in Fiscal Year That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Fair Value at Vesting of Option and Stock Awards Granted in Prior Fiscal Years That Vest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8767</v>
      </c>
      <c r="C57" s="6" t="n">
        <v>-137351</v>
      </c>
      <c r="D57" s="6" t="n">
        <v>-124234</v>
      </c>
    </row>
    <row r="58">
      <c r="A58" s="4" t="inlineStr">
        <is>
          <t>PEO [Member] | Change in Fair Value as of Vesting Date of Option and Stock Awards Granted in Prior Fiscal Years For Which Applicable Vesting Conditions Were Satisfi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44</v>
      </c>
      <c r="C60" s="6" t="n">
        <v>-52</v>
      </c>
      <c r="D60" s="6" t="n">
        <v>-197</v>
      </c>
    </row>
    <row r="61">
      <c r="A61" s="4" t="inlineStr">
        <is>
          <t>PEO [Member] | Fair Value as of Prior Fiscal YearEnd of Option and Stock Awards Granted in Prior Fiscal Years That Failed to Meet Applicable Vesting Conditions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Increase based on Dividends or Other Earnings Paid during Applicable Fiscal Year prior to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20288</v>
      </c>
      <c r="C66" s="6" t="n">
        <v>789806</v>
      </c>
      <c r="D66" s="6" t="n">
        <v>581144</v>
      </c>
    </row>
    <row r="67">
      <c r="A67" s="4" t="inlineStr">
        <is>
          <t>Non-PEO NEO [Member] | Grant Date Fair Value of Option and Stock Awards Granted in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384509</v>
      </c>
      <c r="C69" s="6" t="n">
        <v>-1541726</v>
      </c>
      <c r="D69" s="6" t="n">
        <v>-1334840</v>
      </c>
    </row>
    <row r="70">
      <c r="A70" s="4" t="inlineStr">
        <is>
          <t>Non-PEO NEO [Member] | Fair Value at Fiscal YearEnd of Outstanding and Unvested Option and Stock Awards Granted in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80023</v>
      </c>
      <c r="C72" s="6" t="n">
        <v>2497503</v>
      </c>
      <c r="D72" s="6" t="n">
        <v>780655</v>
      </c>
    </row>
    <row r="73">
      <c r="A73" s="4" t="inlineStr">
        <is>
          <t>Non-PEO NEO [Member] | Change in Fair Value of Outstanding and Unvested Option and Stock Awards Granted in Prior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92826</v>
      </c>
      <c r="C75" s="6" t="n">
        <v>243399</v>
      </c>
      <c r="D75" s="6" t="n">
        <v>-1557362</v>
      </c>
    </row>
    <row r="76">
      <c r="A76" s="4" t="inlineStr">
        <is>
          <t>Non-PEO NEO [Member] | Fair Value at Vesting of Option and Stock Awards Granted in Fiscal Year That Vested During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39470</v>
      </c>
    </row>
    <row r="79">
      <c r="A79" s="4" t="inlineStr">
        <is>
          <t>Non-PEO NEO [Member] | Fair Value at Vesting of Option and Stock Awards Granted in Prior Fiscal Years That Vested During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4177</v>
      </c>
      <c r="C81" s="6" t="n">
        <v>-22901</v>
      </c>
      <c r="D81" s="6" t="n">
        <v>-431166</v>
      </c>
    </row>
    <row r="82">
      <c r="A82" s="4" t="inlineStr">
        <is>
          <t>Non-PEO NEO [Member] | Change in Fair Value as of Vesting Date of Option and Stock Awards Granted in Prior Fiscal Years For Which Applicable Vesting Conditions Were Satisfied During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5995</v>
      </c>
      <c r="C84" s="6" t="n">
        <v>-71</v>
      </c>
      <c r="D84" s="6" t="n">
        <v>-171</v>
      </c>
    </row>
    <row r="85">
      <c r="A85" s="4" t="inlineStr">
        <is>
          <t>Non-PEO NEO [Member] | Fair Value as of Prior Fiscal YearEnd of Option and Stock Awards Granted in Prior Fiscal Years That Failed to Meet Applicable Vesting Conditions During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Increase based on Dividends or Other Earnings Paid during Applicable Fiscal Year prior to Vesting Dat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136376</v>
      </c>
      <c r="C90" s="5" t="n">
        <v>111441</v>
      </c>
      <c r="D90" s="5" t="n">
        <v>325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4:03Z</dcterms:created>
  <dcterms:modified xmlns:dcterms="http://purl.org/dc/terms/" xmlns:xsi="http://www.w3.org/2001/XMLSchema-instance" xsi:type="dcterms:W3CDTF">2023-04-14T20:34:03Z</dcterms:modified>
</cp:coreProperties>
</file>